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DEXIS, INC.</t>
        </is>
      </c>
    </row>
    <row r="8">
      <c r="A8" s="4" t="inlineStr">
        <is>
          <t>Entity Central Index Key</t>
        </is>
      </c>
      <c r="B8" s="4" t="inlineStr">
        <is>
          <t>00012003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Versus-Performance As required by Item 402(v) of Regulation S-K, Executive Compensation – Compensation Discussion and Analysis Pay-Versus-Performance
Pay Versus Performance
Average Summary Compensation Table Total for Non-PEO NEOs (d) Average Compensation Actually Paid for Non-PEO NEOs (e) Value of Initial Fixed $100 Investment Based On:
Year (a) Summary Compensation Table Total for PEO (Current) (b) Compensation Actually Paid for PEO (Current) (c) Summary Compensation Table Total for PEO (Former) (b) Compensation Actually Paid for PEO (Former) (c) Total (f) Peer Net Income (h) Company- Selected Measure: Revenue (i)
2022 $ 5,876,384 $ 3,461,766 $ 3,419,955 ($ 3,857,296 ) $ 1,919,623 $ 846,088 $ 29 $ 114 ($ 33,592,000 ) $ 138,590,000
2021 N/A N/A $ 3,438,179 $ 6,518,158 $ 1,264,192 $ 2,093,766 $ 196 $ 126 ($ 21,279,000 ) $ 104,754,000
2020 N/A N/A $ 2,960,857 $ 3,592,089 $ 833,528 $ 1,569,978 $ 137 $ 126 ($ 24,010,000 ) $ 69,056,000
(1) During fiscal years 2020, 2021 and 2022, our PEOs and non-PEO
Year PEO (Current (1) PEO (Former (2) Non-PEO NEOs
2022 Stephen Dilly John Nicols Ross Taylor, Kevin Norrett, Margaret
2021 John Nicols Ross Taylor
2020 John Nicols Ross Taylor
(2) The dollar amounts reported in column (c) and (e) represent the amount of “compensation actually paid” to our PEOs Non-PEO S-K, non-PEO
PEO (Current)
2020 2021 2022
Summary Compensation Table - Total Compensation (a) N/A N/A $ 5,876,384
- Grant Date Fair Value of Stock Awards and Option Awards Granted in Fiscal Year (b) N/A N/A $ 5,139,542
+ Fair Value at Fiscal Year End of Outstanding and Unvested Stock Awards and Option Awards Granted in Fiscal Year (c) N/A N/A $ 3,127,949
+ Change in Fair Value of Outstanding and Unvested Stock Awards and Option Awards Granted in Prior Fiscal Years (d) N/A N/A ($158,808)
+ Fair Value at Vesting of Stock Awards and Option Awards Granted in Fiscal Year That Vested During Fiscal Year (e) N/A N/A $ —
+ Change in Fair Value as of Vesting Date of Stock Awards and Option Awards Granted in Prior Fiscal Years For Which Applicable Vesting Conditions Were Satisfied During Fiscal Year (f) N/A N/A ($244,217)
- Fair Value as of Prior Fiscal Year End of Stock Awards and Option Awards Granted in Prior Fiscal Years That Failed to Meet Applicable Vesting Conditions During Fiscal Year (g) N/A N/A $ —
= Compensation Actually Paid $ 3,461,766
PEO (Former)
2020 2021 2022
Summary Compensation Table - Total Compensation (a) $ 2,960,857 $ 3,438,179 $ 3,419,955
- Grant Date Fair Value of Stock Awards and Option Awards Granted in Fiscal Year (b) $ 1,795,800 $ 2,109,577 $ 2,521,160
+ Fair Value at Fiscal Year End of Outstanding and Unvested Stock Awards and Option Awards Granted in Fiscal Year (c) $ 2,968,985 $ 3,900,233 $ —
+ Change in Fair Value of Outstanding and Unvested Stock Awards and Option Awards Granted in Prior Fiscal Years (d) $ 559,924 $ 1,262,770 $ —
+ Fair Value at Vesting of Stock Awards and Option Awards Granted in Fiscal Year That Vested During Fiscal Year (e) $ — $ — $ —
+ Change in Fair Value as of Vesting Date of Stock Awards and Option Awards Granted in Prior Fiscal Years For Which Applicable Vesting Conditions Were Satisfied During Fiscal Year (f) ($ 1,101,877) $ 26,552 ($ 2,208,709)
- Fair Value as of Prior Fiscal Year End of Stock Awards and Option Awards Granted in Prior Fiscal Years That Failed to Meet Applicable Vesting Conditions During Fiscal Year (g) $ — $ — $ 2,547,383
= Compensation Actually Paid $ 3,592,089 $ 6,518,158 ($ 3,857,296)
NEO Average
2020 2021 2022
Summary Compensation Table - Total Compensation (a) $ 833,528 $ 1,264,192 $ 1,919,623
- Grant Date Fair Value of Stock Awards and Option Awards Granted in Fiscal Year (b) $ 228,565 $ 596,882 $ 1,590,832
+ Fair Value at Fiscal Year End of Outstanding and Unvested Stock Awards and Option Awards Granted in Fiscal Year (c) $ 872,284 $ 951,834 $ 978,796
+ Change in Fair Value of Outstanding and Unvested Stock Awards and Option Awards Granted in Prior Fiscal Years (d) $ 118,975 $ 426,740 ($250,128)
+ Fair Value at Vesting of Stock Awards and Option Awards Granted in Fiscal Year That Vested During Fiscal Year (e) $ — $ — $ —
+ Change in Fair Value as of Vesting Date of Stock Awards and Option Awards Granted in Prior Fiscal Years For Which Applicable Vesting Conditions Were Satisfied During Fiscal Year (f) ($26,244) $ 47,882 ($211,371)
- Fair Value as of Prior Fiscal Year End of Stock Awards and Option Awards Granted in Prior Fiscal Years That Failed to Meet Applicable Vesting Conditions During Fiscal Year (g) $ — $ — $ —
= Compensation Actually Paid $ 1,569,978 $ 2,093,766 $ 846,088
(3) Cumulative TSR is calculated by dividing the sum of the cumulative amount of dividends during the measurement period, assuming dividend reinvestment, and the difference between our share price at the end of the applicable measurement period and the beginning assuming $100 of investment as of December 31, 2019.
(4) The peer group used for this purpose is the NASDAQ Biotechnology Index.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Year PEO (Current (1) PEO (Former (2) Non-PEO NEOs
2022 Stephen Dilly John Nicols Ross Taylor, Kevin Norrett, Margaret
2021 John Nicols Ross Taylor
2020 John Nicols Ross Taylor </t>
        </is>
      </c>
      <c r="C6" s="4" t="inlineStr">
        <is>
          <t xml:space="preserve"> </t>
        </is>
      </c>
      <c r="D6" s="4" t="inlineStr">
        <is>
          <t xml:space="preserve"> </t>
        </is>
      </c>
    </row>
    <row r="7">
      <c r="A7" s="4" t="inlineStr">
        <is>
          <t>Peer Group Issuers, Footnote [Text Block]</t>
        </is>
      </c>
      <c r="B7" s="4" t="inlineStr">
        <is>
          <t xml:space="preserve">(4) The peer group used for this purpose is the NASDAQ Biotechnology Index. </t>
        </is>
      </c>
      <c r="C7" s="4" t="inlineStr">
        <is>
          <t xml:space="preserve"> </t>
        </is>
      </c>
      <c r="D7" s="4" t="inlineStr">
        <is>
          <t xml:space="preserve"> </t>
        </is>
      </c>
    </row>
    <row r="8">
      <c r="A8" s="4" t="inlineStr">
        <is>
          <t>Adjustment To PEO Compensation, Footnote [Text Block]</t>
        </is>
      </c>
      <c r="B8" s="4" t="inlineStr">
        <is>
          <t xml:space="preserve">(2) The dollar amounts reported in column (c) and (e) represent the amount of “compensation actually paid” to our PEOs Non-PEO S-K, non-PEO
PEO (Current)
2020 2021 2022
Summary Compensation Table - Total Compensation (a) N/A N/A $ 5,876,384
- Grant Date Fair Value of Stock Awards and Option Awards Granted in Fiscal Year (b) N/A N/A $ 5,139,542
+ Fair Value at Fiscal Year End of Outstanding and Unvested Stock Awards and Option Awards Granted in Fiscal Year (c) N/A N/A $ 3,127,949
+ Change in Fair Value of Outstanding and Unvested Stock Awards and Option Awards Granted in Prior Fiscal Years (d) N/A N/A ($158,808)
+ Fair Value at Vesting of Stock Awards and Option Awards Granted in Fiscal Year That Vested During Fiscal Year (e) N/A N/A $ —
+ Change in Fair Value as of Vesting Date of Stock Awards and Option Awards Granted in Prior Fiscal Years For Which Applicable Vesting Conditions Were Satisfied During Fiscal Year (f) N/A N/A ($244,217)
- Fair Value as of Prior Fiscal Year End of Stock Awards and Option Awards Granted in Prior Fiscal Years That Failed to Meet Applicable Vesting Conditions During Fiscal Year (g) N/A N/A $ —
= Compensation Actually Paid $ 3,461,766
PEO (Former)
2020 2021 2022
Summary Compensation Table - Total Compensation (a) $ 2,960,857 $ 3,438,179 $ 3,419,955
- Grant Date Fair Value of Stock Awards and Option Awards Granted in Fiscal Year (b) $ 1,795,800 $ 2,109,577 $ 2,521,160
+ Fair Value at Fiscal Year End of Outstanding and Unvested Stock Awards and Option Awards Granted in Fiscal Year (c) $ 2,968,985 $ 3,900,233 $ —
+ Change in Fair Value of Outstanding and Unvested Stock Awards and Option Awards Granted in Prior Fiscal Years (d) $ 559,924 $ 1,262,770 $ —
+ Fair Value at Vesting of Stock Awards and Option Awards Granted in Fiscal Year That Vested During Fiscal Year (e) $ — $ — $ —
+ Change in Fair Value as of Vesting Date of Stock Awards and Option Awards Granted in Prior Fiscal Years For Which Applicable Vesting Conditions Were Satisfied During Fiscal Year (f) ($ 1,101,877) $ 26,552 ($ 2,208,709)
- Fair Value as of Prior Fiscal Year End of Stock Awards and Option Awards Granted in Prior Fiscal Years That Failed to Meet Applicable Vesting Conditions During Fiscal Year (g) $ — $ — $ 2,547,383
= Compensation Actually Paid $ 3,592,089 $ 6,518,158 ($ 3,857,296) </t>
        </is>
      </c>
      <c r="C8" s="4" t="inlineStr">
        <is>
          <t xml:space="preserve"> </t>
        </is>
      </c>
      <c r="D8" s="4" t="inlineStr">
        <is>
          <t xml:space="preserve"> </t>
        </is>
      </c>
    </row>
    <row r="9">
      <c r="A9" s="4" t="inlineStr">
        <is>
          <t>Non-PEO NEO Average Total Compensation Amount</t>
        </is>
      </c>
      <c r="B9" s="5" t="n">
        <v>1919623</v>
      </c>
      <c r="C9" s="5" t="n">
        <v>1264192</v>
      </c>
      <c r="D9" s="5" t="n">
        <v>833528</v>
      </c>
    </row>
    <row r="10">
      <c r="A10" s="4" t="inlineStr">
        <is>
          <t>Non-PEO NEO Average Compensation Actually Paid Amount</t>
        </is>
      </c>
      <c r="B10" s="5" t="n">
        <v>846088</v>
      </c>
      <c r="C10" s="6" t="n">
        <v>2093766</v>
      </c>
      <c r="D10" s="6" t="n">
        <v>1569978</v>
      </c>
    </row>
    <row r="11">
      <c r="A11" s="4" t="inlineStr">
        <is>
          <t>Adjustment to Non-PEO NEO Compensation Footnote [Text Block]</t>
        </is>
      </c>
      <c r="B11" s="4" t="inlineStr">
        <is>
          <t xml:space="preserve">NEO Average
2020 2021 2022
Summary Compensation Table - Total Compensation (a) $ 833,528 $ 1,264,192 $ 1,919,623
- Grant Date Fair Value of Stock Awards and Option Awards Granted in Fiscal Year (b) $ 228,565 $ 596,882 $ 1,590,832
+ Fair Value at Fiscal Year End of Outstanding and Unvested Stock Awards and Option Awards Granted in Fiscal Year (c) $ 872,284 $ 951,834 $ 978,796
+ Change in Fair Value of Outstanding and Unvested Stock Awards and Option Awards Granted in Prior Fiscal Years (d) $ 118,975 $ 426,740 ($250,128)
+ Fair Value at Vesting of Stock Awards and Option Awards Granted in Fiscal Year That Vested During Fiscal Year (e) $ — $ — $ —
+ Change in Fair Value as of Vesting Date of Stock Awards and Option Awards Granted in Prior Fiscal Years For Which Applicable Vesting Conditions Were Satisfied During Fiscal Year (f) ($26,244) $ 47,882 ($211,371)
- Fair Value as of Prior Fiscal Year End of Stock Awards and Option Awards Granted in Prior Fiscal Years That Failed to Meet Applicable Vesting Conditions During Fiscal Year (g) $ — $ — $ —
= Compensation Actually Paid $ 1,569,978 $ 2,093,766 $ 846,088 </t>
        </is>
      </c>
      <c r="C11" s="4" t="inlineStr">
        <is>
          <t xml:space="preserve"> </t>
        </is>
      </c>
      <c r="D11" s="4" t="inlineStr">
        <is>
          <t xml:space="preserve"> </t>
        </is>
      </c>
    </row>
    <row r="12">
      <c r="A12" s="4" t="inlineStr">
        <is>
          <t>Compensation Actually Paid vs. Total Shareholder Return [Text Block]</t>
        </is>
      </c>
      <c r="B12" s="4" t="inlineStr">
        <is>
          <t>The following graph illustrates the relationship between compensation actually paid to our PEOs and our non-PEO Pay-Versus-Performance</t>
        </is>
      </c>
      <c r="C12" s="4" t="inlineStr">
        <is>
          <t xml:space="preserve"> </t>
        </is>
      </c>
      <c r="D12" s="4" t="inlineStr">
        <is>
          <t xml:space="preserve"> </t>
        </is>
      </c>
    </row>
    <row r="13">
      <c r="A13" s="4" t="inlineStr">
        <is>
          <t>Compensation Actually Paid vs. Net Income [Text Block]</t>
        </is>
      </c>
      <c r="B13" s="4" t="inlineStr">
        <is>
          <t>The following graph illustrates the relationship between compensation actually paid to our PEOs and our non-PEO Pay-Versus-Performance</t>
        </is>
      </c>
      <c r="C13" s="4" t="inlineStr">
        <is>
          <t xml:space="preserve"> </t>
        </is>
      </c>
      <c r="D13" s="4" t="inlineStr">
        <is>
          <t xml:space="preserve"> </t>
        </is>
      </c>
    </row>
    <row r="14">
      <c r="A14" s="4" t="inlineStr">
        <is>
          <t>Compensation Actually Paid vs. Company Selected Measure [Text Block]</t>
        </is>
      </c>
      <c r="B14" s="4" t="inlineStr">
        <is>
          <t>The following graph illustrates the relationship between compensation actually paid to our PEOs and our non-PEO NEOs and o Pay-Versus-Performance</t>
        </is>
      </c>
      <c r="C14" s="4" t="inlineStr">
        <is>
          <t xml:space="preserve"> </t>
        </is>
      </c>
      <c r="D14" s="4" t="inlineStr">
        <is>
          <t xml:space="preserve"> </t>
        </is>
      </c>
    </row>
    <row r="15">
      <c r="A15" s="4" t="inlineStr">
        <is>
          <t>Total Shareholder Return Vs Peer Group [Text Block]</t>
        </is>
      </c>
      <c r="B15" s="4" t="inlineStr">
        <is>
          <t>The following graph illustrates the relationship between compensation actually paid to our PEOs and our non-PEO Pay-Versus-Performance</t>
        </is>
      </c>
      <c r="C15" s="4" t="inlineStr">
        <is>
          <t xml:space="preserve"> </t>
        </is>
      </c>
      <c r="D15" s="4" t="inlineStr">
        <is>
          <t xml:space="preserve"> </t>
        </is>
      </c>
    </row>
    <row r="16">
      <c r="A16" s="4" t="inlineStr">
        <is>
          <t>Tabular List [Table Text Block]</t>
        </is>
      </c>
      <c r="B16" s="4" t="inlineStr">
        <is>
          <t xml:space="preserve">The following table sets forth the company’s most important financial performance measures used to link NEO compensation actually paid during 2022 to company performance.
Company Performance Metrics
Total Revenue
Product Revenue
Product Gross Margin
Cash Reserves </t>
        </is>
      </c>
      <c r="C16" s="4" t="inlineStr">
        <is>
          <t xml:space="preserve"> </t>
        </is>
      </c>
      <c r="D16" s="4" t="inlineStr">
        <is>
          <t xml:space="preserve"> </t>
        </is>
      </c>
    </row>
    <row r="17">
      <c r="A17" s="4" t="inlineStr">
        <is>
          <t>Total Shareholder Return Amount</t>
        </is>
      </c>
      <c r="B17" s="5" t="n">
        <v>29</v>
      </c>
      <c r="C17" s="6" t="n">
        <v>196</v>
      </c>
      <c r="D17" s="6" t="n">
        <v>137</v>
      </c>
    </row>
    <row r="18">
      <c r="A18" s="4" t="inlineStr">
        <is>
          <t>Peer Group Total Shareholder Return Amount</t>
        </is>
      </c>
      <c r="B18" s="6" t="n">
        <v>114</v>
      </c>
      <c r="C18" s="6" t="n">
        <v>126</v>
      </c>
      <c r="D18" s="6" t="n">
        <v>126</v>
      </c>
    </row>
    <row r="19">
      <c r="A19" s="4" t="inlineStr">
        <is>
          <t>Net Income (Loss)</t>
        </is>
      </c>
      <c r="B19" s="5" t="n">
        <v>-33592000</v>
      </c>
      <c r="C19" s="5" t="n">
        <v>-21279000</v>
      </c>
      <c r="D19" s="5" t="n">
        <v>-24010000</v>
      </c>
    </row>
    <row r="20">
      <c r="A20" s="4" t="inlineStr">
        <is>
          <t>Company Selected Measure Amount</t>
        </is>
      </c>
      <c r="B20" s="6" t="n">
        <v>138590000</v>
      </c>
      <c r="C20" s="6" t="n">
        <v>104754000</v>
      </c>
      <c r="D20" s="6" t="n">
        <v>69056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Total Revenu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Product Revenu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Product Gross Margin</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ash Reserves</t>
        </is>
      </c>
      <c r="C32" s="4" t="inlineStr">
        <is>
          <t xml:space="preserve"> </t>
        </is>
      </c>
      <c r="D32" s="4" t="inlineStr">
        <is>
          <t xml:space="preserve"> </t>
        </is>
      </c>
    </row>
    <row r="33">
      <c r="A33" s="4" t="inlineStr">
        <is>
          <t>Stephen Dilly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PEO Total Compensation Amount</t>
        </is>
      </c>
      <c r="B35" s="5" t="n">
        <v>5876384</v>
      </c>
      <c r="C35" s="4" t="inlineStr">
        <is>
          <t xml:space="preserve"> </t>
        </is>
      </c>
      <c r="D35" s="4" t="inlineStr">
        <is>
          <t xml:space="preserve"> </t>
        </is>
      </c>
    </row>
    <row r="36">
      <c r="A36" s="4" t="inlineStr">
        <is>
          <t>PEO Actually Paid Compensation Amount</t>
        </is>
      </c>
      <c r="B36" s="5" t="n">
        <v>3461766</v>
      </c>
      <c r="C36" s="4" t="inlineStr">
        <is>
          <t xml:space="preserve"> </t>
        </is>
      </c>
      <c r="D36" s="4" t="inlineStr">
        <is>
          <t xml:space="preserve"> </t>
        </is>
      </c>
    </row>
    <row r="37">
      <c r="A37" s="4" t="inlineStr">
        <is>
          <t>PEO Name</t>
        </is>
      </c>
      <c r="B37" s="4" t="inlineStr">
        <is>
          <t>Stephen Dilly</t>
        </is>
      </c>
      <c r="C37" s="4" t="inlineStr">
        <is>
          <t xml:space="preserve"> </t>
        </is>
      </c>
      <c r="D37" s="4" t="inlineStr">
        <is>
          <t xml:space="preserve"> </t>
        </is>
      </c>
    </row>
    <row r="38">
      <c r="A38" s="4" t="inlineStr">
        <is>
          <t>John Nicol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5" t="n">
        <v>3419955</v>
      </c>
      <c r="C40" s="5" t="n">
        <v>3438179</v>
      </c>
      <c r="D40" s="5" t="n">
        <v>2960857</v>
      </c>
    </row>
    <row r="41">
      <c r="A41" s="4" t="inlineStr">
        <is>
          <t>PEO Actually Paid Compensation Amount</t>
        </is>
      </c>
      <c r="B41" s="5" t="n">
        <v>-3857296</v>
      </c>
      <c r="C41" s="6" t="n">
        <v>6518158</v>
      </c>
      <c r="D41" s="6" t="n">
        <v>3592089</v>
      </c>
    </row>
    <row r="42">
      <c r="A42" s="4" t="inlineStr">
        <is>
          <t>PEO Name</t>
        </is>
      </c>
      <c r="B42" s="4" t="inlineStr">
        <is>
          <t>John Nicols</t>
        </is>
      </c>
      <c r="C42" s="4" t="inlineStr">
        <is>
          <t xml:space="preserve"> </t>
        </is>
      </c>
      <c r="D42" s="4" t="inlineStr">
        <is>
          <t xml:space="preserve"> </t>
        </is>
      </c>
    </row>
    <row r="43">
      <c r="A43" s="4" t="inlineStr">
        <is>
          <t>PEO [Member] | Stephen Dilly [Member] | Fair Value of Stock Awards and Option Awards Gran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5139542</v>
      </c>
      <c r="C45" s="4" t="inlineStr">
        <is>
          <t xml:space="preserve"> </t>
        </is>
      </c>
      <c r="D45" s="4" t="inlineStr">
        <is>
          <t xml:space="preserve"> </t>
        </is>
      </c>
    </row>
    <row r="46">
      <c r="A46" s="4" t="inlineStr">
        <is>
          <t>PEO [Member] | Stephen Dilly [Member] | Fair Value of Outstanding and Unvested Stock Awards and Option Awards Gran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127949</v>
      </c>
      <c r="C48" s="4" t="inlineStr">
        <is>
          <t xml:space="preserve"> </t>
        </is>
      </c>
      <c r="D48" s="4" t="inlineStr">
        <is>
          <t xml:space="preserve"> </t>
        </is>
      </c>
    </row>
    <row r="49">
      <c r="A49" s="4" t="inlineStr">
        <is>
          <t>PEO [Member] | Stephen Dilly [Member] | Change in Fair Value of Outstanding and Unvested Stock Awards and Option Awards Gran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58808</v>
      </c>
      <c r="C51" s="4" t="inlineStr">
        <is>
          <t xml:space="preserve"> </t>
        </is>
      </c>
      <c r="D51" s="4" t="inlineStr">
        <is>
          <t xml:space="preserve"> </t>
        </is>
      </c>
    </row>
    <row r="52">
      <c r="A52" s="4" t="inlineStr">
        <is>
          <t>PEO [Member] | Stephen Dilly [Member] | Fair Value at Vesting of Stock Awards and Option Awards Granted 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4" t="inlineStr">
        <is>
          <t xml:space="preserve"> </t>
        </is>
      </c>
      <c r="D54" s="4" t="inlineStr">
        <is>
          <t xml:space="preserve"> </t>
        </is>
      </c>
    </row>
    <row r="55">
      <c r="A55" s="4" t="inlineStr">
        <is>
          <t>PEO [Member] | Stephen Dilly [Member] | Change in Fair Value as of Vesting Date of Stock Awards and Option Awards Granted Which Applicable Vesting Condition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44217</v>
      </c>
      <c r="C57" s="4" t="inlineStr">
        <is>
          <t xml:space="preserve"> </t>
        </is>
      </c>
      <c r="D57" s="4" t="inlineStr">
        <is>
          <t xml:space="preserve"> </t>
        </is>
      </c>
    </row>
    <row r="58">
      <c r="A58" s="4" t="inlineStr">
        <is>
          <t>PEO [Member] | Stephen Dilly [Member] | Fair Value Year End of Stock Awards and Option Awards Granted That Failed to Meet Applicable Vesting Condition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4" t="inlineStr">
        <is>
          <t xml:space="preserve"> </t>
        </is>
      </c>
      <c r="D60" s="4" t="inlineStr">
        <is>
          <t xml:space="preserve"> </t>
        </is>
      </c>
    </row>
    <row r="61">
      <c r="A61" s="4" t="inlineStr">
        <is>
          <t>PEO [Member] | John Nicols [Member] | Fair Value of Stock Awards and Option Awards Gran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521160</v>
      </c>
      <c r="C63" s="6" t="n">
        <v>2109577</v>
      </c>
      <c r="D63" s="6" t="n">
        <v>1795800</v>
      </c>
    </row>
    <row r="64">
      <c r="A64" s="4" t="inlineStr">
        <is>
          <t>PEO [Member] | John Nicols [Member] | Fair Value of Outstanding and Unvested Stock Awards and Option Awards Gran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3900233</v>
      </c>
      <c r="D66" s="6" t="n">
        <v>2968985</v>
      </c>
    </row>
    <row r="67">
      <c r="A67" s="4" t="inlineStr">
        <is>
          <t>PEO [Member] | John Nicols [Member] | Change in Fair Value of Outstanding and Unvested Stock Awards and Option Awards Gran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1262770</v>
      </c>
      <c r="D69" s="6" t="n">
        <v>559924</v>
      </c>
    </row>
    <row r="70">
      <c r="A70" s="4" t="inlineStr">
        <is>
          <t>PEO [Member] | John Nicols [Member] | Fair Value at Vesting of Stock Awards and Option Awards Granted 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PEO [Member] | John Nicols [Member] | Change in Fair Value as of Vesting Date of Stock Awards and Option Awards Granted Which Applicable Vesting Condition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208709</v>
      </c>
      <c r="C75" s="6" t="n">
        <v>26552</v>
      </c>
      <c r="D75" s="6" t="n">
        <v>-1101877</v>
      </c>
    </row>
    <row r="76">
      <c r="A76" s="4" t="inlineStr">
        <is>
          <t>PEO [Member] | John Nicols [Member] | Fair Value Year End of Stock Awards and Option Awards Granted That Failed to Meet Applicable Vesting Condition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547383</v>
      </c>
      <c r="C78" s="6" t="n">
        <v>0</v>
      </c>
      <c r="D78" s="6" t="n">
        <v>0</v>
      </c>
    </row>
    <row r="79">
      <c r="A79" s="4" t="inlineStr">
        <is>
          <t>Non-PEO NEO [Member] | Fair Value of Stock Awards and Option Awards Gran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590832</v>
      </c>
      <c r="C81" s="6" t="n">
        <v>596882</v>
      </c>
      <c r="D81" s="6" t="n">
        <v>228565</v>
      </c>
    </row>
    <row r="82">
      <c r="A82" s="4" t="inlineStr">
        <is>
          <t>Non-PEO NEO [Member] | Fair Value of Outstanding and Unvested Stock Awards and Option Awards Grante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978796</v>
      </c>
      <c r="C84" s="6" t="n">
        <v>951834</v>
      </c>
      <c r="D84" s="6" t="n">
        <v>872284</v>
      </c>
    </row>
    <row r="85">
      <c r="A85" s="4" t="inlineStr">
        <is>
          <t>Non-PEO NEO [Member] | Change in Fair Value of Outstanding and Unvested Stock Awards and Option Awards Granted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250128</v>
      </c>
      <c r="C87" s="6" t="n">
        <v>426740</v>
      </c>
      <c r="D87" s="6" t="n">
        <v>118975</v>
      </c>
    </row>
    <row r="88">
      <c r="A88" s="4" t="inlineStr">
        <is>
          <t>Non-PEO NEO [Member] | Fair Value at Vesting of Stock Awards and Option Awards Granted Vested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on-PEO NEO [Member] | Change in Fair Value as of Vesting Date of Stock Awards and Option Awards Granted Which Applicable Vesting Condition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211371</v>
      </c>
      <c r="C93" s="6" t="n">
        <v>47882</v>
      </c>
      <c r="D93" s="6" t="n">
        <v>-26244</v>
      </c>
    </row>
    <row r="94">
      <c r="A94" s="4" t="inlineStr">
        <is>
          <t>Non-PEO NEO [Member] | Fair Value Year End of Stock Awards and Option Awards Granted That Failed to Meet Applicable Vesting Condition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5" t="n">
        <v>0</v>
      </c>
      <c r="C96" s="5" t="n">
        <v>0</v>
      </c>
      <c r="D9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55:01Z</dcterms:created>
  <dcterms:modified xmlns:dcterms="http://purl.org/dc/terms/" xmlns:xsi="http://www.w3.org/2001/XMLSchema-instance" xsi:type="dcterms:W3CDTF">2023-04-17T20:55:01Z</dcterms:modified>
</cp:coreProperties>
</file>